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charf Mul" sheetId="2" state="visible" r:id="rId2"/>
    <sheet xmlns:r="http://schemas.openxmlformats.org/officeDocument/2006/relationships" name="Risk_Return Detail Data- Schar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Oct. 29, 2018</t>
  </si>
  <si>
    <t>Prospectus:</t>
  </si>
  <si>
    <t>Document Type</t>
  </si>
  <si>
    <t>Document Period End Date</t>
  </si>
  <si>
    <t>Oct. 29,
		2018</t>
  </si>
  <si>
    <t>Registrant Name</t>
  </si>
  <si>
    <t>ADVISORS SERIES TRUST</t>
  </si>
  <si>
    <t>Central Index Key</t>
  </si>
  <si>
    <t>Amendment Flag</t>
  </si>
  <si>
    <t>false</t>
  </si>
  <si>
    <t>Document Creation Date</t>
  </si>
  <si>
    <t>Document Effective Date</t>
  </si>
  <si>
    <t>Prospectus Date</t>
  </si>
  <si>
    <t>Jan. 28,
		2018</t>
  </si>
  <si>
    <t>Scharf Multi-Asset Opportunity Fund | Institutional Class</t>
  </si>
  <si>
    <t>Trading Symbol</t>
  </si>
  <si>
    <t>LOGOX</t>
  </si>
  <si>
    <t>Scharf Multi-Asset Opportunity Fund | Retail Class</t>
  </si>
  <si>
    <t>LOGBX</t>
  </si>
  <si>
    <t>Scharf Multi-Asset Opportunity Fund</t>
  </si>
  <si>
    <t>October 29, 2018 Scharf Balanced Opportunity Fund Institutional Class LOGOX Retail Class LOGBX A series of Advisors Series Trust (the “Trust”) Supplement to the Summary Prospectus, Prospectus and Statement of Additional Information (“SAI”), each dated January 28, 2018 Effective November 1, 2018, the name of the Scharf Balanced Opportunity Fund has changed to the Scharf Multi-Asset Opportunity Fund. Accordingly, all references to the Scharf Balanced Opportunity Fund in the Summary Prospectus, Prospectus and SAI, are hereby deleted and replaced with Scharf Multi-Asset Opportunity Fund. There will be no changes to the Fund’s investment objective or investment strategies as a result of the name change. Please retain this Supplement with your Summary Prospectus, Prospectus and SAI for future reference.</t>
  </si>
  <si>
    <t>Label</t>
  </si>
  <si>
    <t>Element</t>
  </si>
  <si>
    <t>Value</t>
  </si>
  <si>
    <t>Risk/Return:</t>
  </si>
  <si>
    <t>rr_RiskReturnAbstract</t>
  </si>
  <si>
    <t>Supplement [Text Block]</t>
  </si>
  <si>
    <t>ck0001027596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759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3"/>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50:04Z</dcterms:created>
  <dcterms:modified xmlns:dcterms="http://purl.org/dc/terms/" xmlns:xsi="http://www.w3.org/2001/XMLSchema-instance" xsi:type="dcterms:W3CDTF">2018-11-13T10:50:04Z</dcterms:modified>
</cp:coreProperties>
</file>